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NL_RED" sheetId="2" state="visible" r:id="rId2"/>
    <sheet xmlns:r="http://schemas.openxmlformats.org/officeDocument/2006/relationships" name="Risk_Return Detail Data- JNL_R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JN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19,
		2017</t>
  </si>
  <si>
    <t>Document Effective Date</t>
  </si>
  <si>
    <t>dei_DocumentEffectiveDate</t>
  </si>
  <si>
    <t>Prospectus Date</t>
  </si>
  <si>
    <t>rr_ProspectusDate</t>
  </si>
  <si>
    <t>Apr. 24,
		2017</t>
  </si>
  <si>
    <t>Apr. 24, 2017</t>
  </si>
  <si>
    <t>SUPPLEMENT DATED JULY 19, 2017 TO THE PROSPECTUS DATED APRIL 24, 2017 JNL ® Please note that the changes impact your variable annuity and/or variable life product(s). Effective July 19, 2017, in the section entitled, " Principal Risks of Investing in the Fund • Concentration risk –</t>
  </si>
  <si>
    <t>Supplement [Text Block]</t>
  </si>
  <si>
    <t>jnlst_SupplementTextBlock</t>
  </si>
  <si>
    <t>JNL/RED ROCKS LISTED PRIVATE EQUIT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369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03T18:23:15Z</dcterms:created>
  <dcterms:modified xmlns:dcterms="http://purl.org/dc/terms/" xmlns:xsi="http://www.w3.org/2001/XMLSchema-instance" xsi:type="dcterms:W3CDTF">2017-08-03T18:23:15Z</dcterms:modified>
</cp:coreProperties>
</file>